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Thryv Holdings, Inc.</t>
        </is>
      </c>
    </row>
    <row r="7">
      <c r="A7" s="4" t="inlineStr">
        <is>
          <t>Entity Central Index Key</t>
        </is>
      </c>
      <c r="B7" s="4" t="inlineStr">
        <is>
          <t>00015567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In accordance with rules adopted by the Securities and Exchange Commission pursuant to the Dodd-Frank Wall Street Reform and Consumer Protection Act of 2010, we provide the following information about the
relationship of executive compensation actually paid and certain financial performance of the Company. The following table shows the total compensation for our NEOs for the past three fiscal years as set forth in the Summary Compensation Table,
the “Compensation Actually Paid” to our CEO (also referred to as the principal executive officer (“PEO”)) and, on an average basis, our non-PEO NEOs and Company performance for the fiscal years listed below, our Total Shareholder Return (“TSR”),
the TSR of the Nasdaq Computer Index (“Peer Group TSR”), and our company-selected measure for 2022, SaaS Revenue. The Compensation
Committee did not consider the pay versus performance disclosure below in making its pay decisions for any of the years shown.
Year Summary (1) Compensation (2),(3) Average (1) Average (2),(3) Value of Initial Fixed (4) Net Income
SaaS Revenue (5) ($ Thousands)
TSR Peer
(a) (b) (c) (d) (e) (f) (g) (h) (i)
2022 6,551,181 (7,012,128) 3,124,345 1,023,686 135.71 99.23 54,348 216,346
2021 3,268,711 28,174,803 1,081,725 3,917,477 293.79 154.51 101,577 171,052
2020 4,080,411 9,014,189 1,248,390 888,951 96.43 112.08 149,221 129,824
1. Joseph A. Walsh
was our PEO for each year presented. The individuals comprising the Non-PEO NEOs for each year presented are listed below.
2020 2021 2022
Paul D. Rouse Paul
D. Rouse Paul
D. Rouse
Gordon Henry Gordon
Henry Gordon
Henry
James McCusker James
McCusker James
McCusker
John Wholey John
Wholey John
Wholey
Debra A. Ryan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Amounts in this column represent the Compensation Actually Paid in the indicated fiscal years to the PEO and, on
an average basis, the non-PEO NEOs, based on their total compensation reported in the Summary Compensation Table for the indicated fiscal years and adjusted as set forth below. Equity values are calculated in accordance with FASB ASC Topic
718.
Year Reported
Summary Compensation Table Total for the PEO Subtract Reported Value Add/Subtract
Equity (a) Compensation Actually
2022 6,551,181 (3,000,000) (10,563,309) (7,012,128)
2021 3,268,711 — 24,906,092 28,174,803
2020 4,080,411 (811,288) 5,745,066 9,014,189
Year Average
Summary Average Exclusion
of Stock Average Inclusion of Equity Average Compensation
2022 3,124,345 (1,937,500) (163,159) 1,023,686
2021 1,081,725 — 2,835,752 3,917,477
2020 1,248,390 (64,737) (294,702) 888,951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for awards granted in prior years that are determined to fail to meet the applicable vesting conditions during the applicable year, a deduction for the amount equal to the fair value at
the end of the prior fiscal year; and The amounts deducted or added in calculating the equity award adjustments are as follows:
Year Year-End
Fair Change in
Fair Vesting-Date Change in Fair Fair
Value at Total - Inclusion of
2022 1,974,878 (7,720,550) — (4,817,637) — (10,563,309)
2021 — 19,786,965 — 5,119,127 — 24,906,092
2020 — 5,739,821 — 5,245 — 5,745,066
Year Average Average Change
Average Average
Change Average Total - Average
2022 1,275,451 (1,425,383) — (13,227) — (163,159)
2021 — 2,835,752 — — — 2,835,752
2020 — (249,559) — 6,042 (51,185) (294,702)
The tables above reflect the “Repricing,” as defined in note 12 to our consolidated financial statements included in our Annual Report on Form 10-K for the fiscal year ended December 31,
2022, that the Board of Directors and Compensation Committee approved on November 23, 2020.
4. The Peer Group TSR set forth in this table utilizes the Nasdaq Computer Index, which we also utilize in the stock
performance graph required by Item 201(e) of Regulation S-K included in our Annual Report for the year ended December 31, 2022. The comparison assumes $100 was invested for the period starting October 1, 2020, the date our common stock
commenced trading on Nasdaq after our direct listing, through the end of the listed year in the Company and in the Nasdaq Computer Index, respectively. Historical stock performance is not necessarily indicative of future stock performance.
5. We determined SaaS Revenue to be the most important financial performance measure used to link Company performance
to Compensation Actually Paid to our PEO and Non-PEO NEOs in 2022. SaaS Revenue by business segment is listed in Item 7 our annual report filed on Form 10-K for the most recent fiscal year; the sum of the SaaS Revenue by business segment
equals the amount shown in the table above. This performance measure may not have been the most important financial performance measure for years 2021 and 2020 and we may determine a different financial performance measure to be the most
important financial performance measure in future years.</t>
        </is>
      </c>
      <c r="C4" s="4" t="inlineStr">
        <is>
          <t xml:space="preserve"> </t>
        </is>
      </c>
      <c r="D4" s="4" t="inlineStr">
        <is>
          <t xml:space="preserve"> </t>
        </is>
      </c>
    </row>
    <row r="5">
      <c r="A5" s="4" t="inlineStr">
        <is>
          <t>Company Selected Measure Name</t>
        </is>
      </c>
      <c r="B5" s="4" t="inlineStr">
        <is>
          <t>SaaS Revenue</t>
        </is>
      </c>
      <c r="C5" s="4" t="inlineStr">
        <is>
          <t xml:space="preserve"> </t>
        </is>
      </c>
      <c r="D5" s="4" t="inlineStr">
        <is>
          <t xml:space="preserve"> </t>
        </is>
      </c>
    </row>
    <row r="6">
      <c r="A6" s="4" t="inlineStr">
        <is>
          <t>Named Executive Officers, Footnote [Text Block]</t>
        </is>
      </c>
      <c r="B6" s="4" t="inlineStr">
        <is>
          <t xml:space="preserve">1. Joseph A. Walsh
was our PEO for each year presented. The individuals comprising the Non-PEO NEOs for each year presented are listed below.
2020 2021 2022
Paul D. Rouse Paul
D. Rouse Paul
D. Rouse
Gordon Henry Gordon
Henry Gordon
Henry
James McCusker James
McCusker James
McCusker
John Wholey John
Wholey John
Wholey
Debra A. Ryan </t>
        </is>
      </c>
      <c r="C6" s="4" t="inlineStr">
        <is>
          <t xml:space="preserve"> </t>
        </is>
      </c>
      <c r="D6" s="4" t="inlineStr">
        <is>
          <t xml:space="preserve"> </t>
        </is>
      </c>
    </row>
    <row r="7">
      <c r="A7" s="4" t="inlineStr">
        <is>
          <t>Peer Group Issuers, Footnote [Text Block]</t>
        </is>
      </c>
      <c r="B7" s="4" t="inlineStr">
        <is>
          <t>4. The Peer Group TSR set forth in this table utilizes the Nasdaq Computer Index, which we also utilize in the stock
performance graph required by Item 201(e) of Regulation S-K included in our Annual Report for the year ended December 31, 2022. The comparison assumes $100 was invested for the period starting October 1, 2020, the date our common stock
commenced trading on Nasdaq after our direct listing, through the end of the listed year in the Company and in the Nasdaq Computer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6551181</v>
      </c>
      <c r="C8" s="5" t="n">
        <v>3268711</v>
      </c>
      <c r="D8" s="5" t="n">
        <v>4080411</v>
      </c>
    </row>
    <row r="9">
      <c r="A9" s="4" t="inlineStr">
        <is>
          <t>PEO Actually Paid Compensation Amount</t>
        </is>
      </c>
      <c r="B9" s="5" t="n">
        <v>-7012128</v>
      </c>
      <c r="C9" s="6" t="n">
        <v>28174803</v>
      </c>
      <c r="D9" s="6" t="n">
        <v>9014189</v>
      </c>
    </row>
    <row r="10">
      <c r="A10" s="4" t="inlineStr">
        <is>
          <t>Adjustment To PEO Compensation, Footnote [Text Block]</t>
        </is>
      </c>
      <c r="B10" s="4" t="inlineStr">
        <is>
          <t>3. Amounts in this column represent the Compensation Actually Paid in the indicated fiscal years to the PEO and, on
an average basis, the non-PEO NEOs, based on their total compensation reported in the Summary Compensation Table for the indicated fiscal years and adjusted as set forth below. Equity values are calculated in accordance with FASB ASC Topic
718.
Year Reported
Summary Compensation Table Total for the PEO Subtract Reported Value Add/Subtract
Equity (a) Compensation Actually
2022 6,551,181 (3,000,000) (10,563,309) (7,012,128)
2021 3,268,711 — 24,906,092 28,174,803
2020 4,080,411 (811,288) 5,745,066 9,014,189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for awards granted in prior years that are determined to fail to meet the applicable vesting conditions during the applicable year, a deduction for the amount equal to the fair value at
the end of the prior fiscal year; and The amounts deducted or added in calculating the equity award adjustments are as follows:
Year Year-End
Fair Change in
Fair Vesting-Date Change in Fair Fair
Value at Total - Inclusion of
2022 1,974,878 (7,720,550) — (4,817,637) — (10,563,309)
2021 — 19,786,965 — 5,119,127 — 24,906,092
2020 — 5,739,821 — 5,245 — 5,745,066
The tables above reflect the “Repricing,” as defined in note 12 to our consolidated financial statements included in our Annual Report on Form 10-K for the fiscal year ended December 31,
2022, that the Board of Directors and Compensation Committee approved on November 23, 2020.</t>
        </is>
      </c>
      <c r="C10" s="4" t="inlineStr">
        <is>
          <t xml:space="preserve"> </t>
        </is>
      </c>
      <c r="D10" s="4" t="inlineStr">
        <is>
          <t xml:space="preserve"> </t>
        </is>
      </c>
    </row>
    <row r="11">
      <c r="A11" s="4" t="inlineStr">
        <is>
          <t>Non-PEO NEO Average Total Compensation Amount</t>
        </is>
      </c>
      <c r="B11" s="5" t="n">
        <v>3124345</v>
      </c>
      <c r="C11" s="6" t="n">
        <v>1081725</v>
      </c>
      <c r="D11" s="6" t="n">
        <v>1248390</v>
      </c>
    </row>
    <row r="12">
      <c r="A12" s="4" t="inlineStr">
        <is>
          <t>Non-PEO NEO Average Compensation Actually Paid Amount</t>
        </is>
      </c>
      <c r="B12" s="5" t="n">
        <v>1023686</v>
      </c>
      <c r="C12" s="6" t="n">
        <v>3917477</v>
      </c>
      <c r="D12" s="6" t="n">
        <v>888951</v>
      </c>
    </row>
    <row r="13">
      <c r="A13" s="4" t="inlineStr">
        <is>
          <t>Adjustment to Non-PEO NEO Compensation Footnote [Text Block]</t>
        </is>
      </c>
      <c r="B13" s="4" t="inlineStr">
        <is>
          <t>3. Amounts in this column represent the Compensation Actually Paid in the indicated fiscal years to the PEO and, on
an average basis, the non-PEO NEOs, based on their total compensation reported in the Summary Compensation Table for the indicated fiscal years and adjusted as set forth below. Equity values are calculated in accordance with FASB ASC Topic
718.
Year Average
Summary Average Exclusion
of Stock Average Inclusion of Equity Average Compensation
2022 3,124,345 (1,937,500) (163,159) 1,023,686
2021 1,081,725 — 2,835,752 3,917,477
2020 1,248,390 (64,737) (294,702) 888,951 The amounts deducted or added in calculating the equity award adjustments are as follows:
Year Average Average Change
Average Average
Change Average Total - Average
2022 1,275,451 (1,425,383) — (13,227) — (163,159)
2021 — 2,835,752 — — — 2,835,752
2020 — (249,559) — 6,042 (51,185) (294,702)
The tables above reflect the “Repricing,” as defined in note 12 to our consolidated financial statements included in our Annual Report on Form 10-K for the fiscal year ended December 31,
2022, that the Board of Directors and Compensation Committee approved on November 23, 2020.</t>
        </is>
      </c>
      <c r="C13" s="4" t="inlineStr">
        <is>
          <t xml:space="preserve"> </t>
        </is>
      </c>
      <c r="D13" s="4" t="inlineStr">
        <is>
          <t xml:space="preserve"> </t>
        </is>
      </c>
    </row>
    <row r="14">
      <c r="A14" s="4" t="inlineStr">
        <is>
          <t>Compensation Actually Paid vs. Total Shareholder Return [Text Block]</t>
        </is>
      </c>
      <c r="B14" s="4" t="inlineStr">
        <is>
          <t>Description of Relationship Between PEO and Non-PEO NEO Compensation Actually Paid and Company
TSR The following chart sets forth the relationship between Compensation Actually Paid to our PEO, the average of Compensation Actually Paid to our Non-PEO NEOs,
and the Company’s cumulative TSR from the date our common stock commenced trading on Nasdaq after our direct listing through the end of the three most recently completed fiscal years. PEO and Average Non-PEO NEO Compensation Actually Paid Versus Company TSR</t>
        </is>
      </c>
      <c r="C14" s="4" t="inlineStr">
        <is>
          <t xml:space="preserve"> </t>
        </is>
      </c>
      <c r="D14" s="4" t="inlineStr">
        <is>
          <t xml:space="preserve"> </t>
        </is>
      </c>
    </row>
    <row r="15">
      <c r="A15" s="4" t="inlineStr">
        <is>
          <t>Compensation Actually Paid vs. Net Income [Text Block]</t>
        </is>
      </c>
      <c r="B15" s="4" t="inlineStr">
        <is>
          <t>Description of Relationship Between PEO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 PEO and Average Non-PEO NEO Compensation Actually Paid Versus Net Income</t>
        </is>
      </c>
      <c r="C15" s="4" t="inlineStr">
        <is>
          <t xml:space="preserve"> </t>
        </is>
      </c>
      <c r="D15" s="4" t="inlineStr">
        <is>
          <t xml:space="preserve"> </t>
        </is>
      </c>
    </row>
    <row r="16">
      <c r="A16" s="4" t="inlineStr">
        <is>
          <t>Compensation Actually Paid vs. Company Selected Measure [Text Block]</t>
        </is>
      </c>
      <c r="B16" s="4" t="inlineStr">
        <is>
          <t>Description of Relationship Between PEO and Non-PEO NEO Compensation Actually Paid and SaaS
Revenue The following chart sets forth the relationship between Compensation Actually Paid to our PEO, the average of Compensation Actually Paid to our
Non-PEO NEOs, and our SaaS Revenue during the three most recently completed fiscal years. PEO and Average
Non-PEO NEO Compensation Actually Paid Versus SaaS
Revenue</t>
        </is>
      </c>
      <c r="C16" s="4" t="inlineStr">
        <is>
          <t xml:space="preserve"> </t>
        </is>
      </c>
      <c r="D16" s="4" t="inlineStr">
        <is>
          <t xml:space="preserve"> </t>
        </is>
      </c>
    </row>
    <row r="17">
      <c r="A17" s="4" t="inlineStr">
        <is>
          <t>Total Shareholder Return Vs Peer Group [Text Block]</t>
        </is>
      </c>
      <c r="B17" s="4" t="inlineStr">
        <is>
          <t xml:space="preserve">Description of Relationship Between Company TSR and Peer Group TSR The following chart compares our cumulative TSR from the Company’s direct listing through the end of the three most recently completed fiscal
years to that of the Nasdaq Computer Index over the same period. Comparison of
Cumulative TSR of Thryv Holdings, Inc. and Nasdaq Computer
Index </t>
        </is>
      </c>
      <c r="C17" s="4" t="inlineStr">
        <is>
          <t xml:space="preserve"> </t>
        </is>
      </c>
      <c r="D17" s="4" t="inlineStr">
        <is>
          <t xml:space="preserve"> </t>
        </is>
      </c>
    </row>
    <row r="18">
      <c r="A18" s="4" t="inlineStr">
        <is>
          <t>Tabular List [Table Text Block]</t>
        </is>
      </c>
      <c r="B18" s="4" t="inlineStr">
        <is>
          <t>Tabular List of Most Important Financial Performance Measures The following table presents the financial performance measures that the Company considers to have been the most important in linking Compensation
Actually Paid to our PEO and other NEOs for 2022 to Company performance. The measures in this table are not ranked.
SaaS Revenue
Absolute TSR
Relative TSR
EBITDA
Free Cash Flow</t>
        </is>
      </c>
      <c r="C18" s="4" t="inlineStr">
        <is>
          <t xml:space="preserve"> </t>
        </is>
      </c>
      <c r="D18" s="4" t="inlineStr">
        <is>
          <t xml:space="preserve"> </t>
        </is>
      </c>
    </row>
    <row r="19">
      <c r="A19" s="4" t="inlineStr">
        <is>
          <t>Total Shareholder Return Amount</t>
        </is>
      </c>
      <c r="B19" s="7" t="n">
        <v>135.71</v>
      </c>
      <c r="C19" s="8" t="n">
        <v>293.79</v>
      </c>
      <c r="D19" s="8" t="n">
        <v>96.43000000000001</v>
      </c>
    </row>
    <row r="20">
      <c r="A20" s="4" t="inlineStr">
        <is>
          <t>Peer Group Total Shareholder Return Amount</t>
        </is>
      </c>
      <c r="B20" s="8" t="n">
        <v>99.23</v>
      </c>
      <c r="C20" s="8" t="n">
        <v>154.51</v>
      </c>
      <c r="D20" s="8" t="n">
        <v>112.08</v>
      </c>
    </row>
    <row r="21">
      <c r="A21" s="4" t="inlineStr">
        <is>
          <t>Net Income (Loss)</t>
        </is>
      </c>
      <c r="B21" s="5" t="n">
        <v>54348000</v>
      </c>
      <c r="C21" s="5" t="n">
        <v>101577000</v>
      </c>
      <c r="D21" s="5" t="n">
        <v>149221000</v>
      </c>
    </row>
    <row r="22">
      <c r="A22" s="4" t="inlineStr">
        <is>
          <t>Company Selected Measure Amount</t>
        </is>
      </c>
      <c r="B22" s="6" t="n">
        <v>216346000</v>
      </c>
      <c r="C22" s="6" t="n">
        <v>171052000</v>
      </c>
      <c r="D22" s="6" t="n">
        <v>129824000</v>
      </c>
    </row>
    <row r="23">
      <c r="A23" s="4" t="inlineStr">
        <is>
          <t>PEO Name</t>
        </is>
      </c>
      <c r="B23" s="4" t="inlineStr">
        <is>
          <t>Joseph A. Walsh</t>
        </is>
      </c>
      <c r="C23" s="4" t="inlineStr">
        <is>
          <t>Joseph A. Walsh</t>
        </is>
      </c>
      <c r="D23" s="4" t="inlineStr">
        <is>
          <t>Joseph A. Walsh</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SaaS 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bsolute TSR</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lative TSR</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EBITDA</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Free Cash Flow</t>
        </is>
      </c>
      <c r="C38" s="4" t="inlineStr">
        <is>
          <t xml:space="preserve"> </t>
        </is>
      </c>
      <c r="D38" s="4" t="inlineStr">
        <is>
          <t xml:space="preserve"> </t>
        </is>
      </c>
    </row>
    <row r="39">
      <c r="A39" s="4" t="inlineStr">
        <is>
          <t>PEO [Member] | Exclusion of Stock Awards and Option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3000000</v>
      </c>
      <c r="C41" s="5" t="n">
        <v>0</v>
      </c>
      <c r="D41" s="5" t="n">
        <v>-811288</v>
      </c>
    </row>
    <row r="42">
      <c r="A42" s="4" t="inlineStr">
        <is>
          <t>PEO [Member] | Total - Inclusion of Equity Value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0563309</v>
      </c>
      <c r="C44" s="6" t="n">
        <v>24906092</v>
      </c>
      <c r="D44" s="6" t="n">
        <v>5745066</v>
      </c>
    </row>
    <row r="45">
      <c r="A45" s="4" t="inlineStr">
        <is>
          <t>PEO [Member] | Year-End Fair Value of Equity Awards Granted During Year that Remained Unvested as of Last Day of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974878</v>
      </c>
      <c r="C47" s="6" t="n">
        <v>0</v>
      </c>
      <c r="D47" s="6" t="n">
        <v>0</v>
      </c>
    </row>
    <row r="48">
      <c r="A48" s="4" t="inlineStr">
        <is>
          <t>PEO [Member] | Change in Fair Value from Last Day of Prior Year to Last Day of Year of Unvested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7720550</v>
      </c>
      <c r="C50" s="6" t="n">
        <v>19786965</v>
      </c>
      <c r="D50" s="6" t="n">
        <v>5739821</v>
      </c>
    </row>
    <row r="51">
      <c r="A51" s="4" t="inlineStr">
        <is>
          <t>PEO [Member] | Vesting-Date Fair Value of Equity Awards Granted During Year that Vested During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Change in Fair Value from Last Day of Prior Year to Vesting Date of Unvested Equity Awards that Vested During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817637</v>
      </c>
      <c r="C56" s="6" t="n">
        <v>5119127</v>
      </c>
      <c r="D56" s="6" t="n">
        <v>5245</v>
      </c>
    </row>
    <row r="57">
      <c r="A57" s="4" t="inlineStr">
        <is>
          <t>PEO [Member] | Fair Value at Last Day of Prior Year of Equity Awards Forfeited During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Non-PEO NEO [Member] | Exclusion of Stock Awards and Option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937500</v>
      </c>
      <c r="C62" s="6" t="n">
        <v>0</v>
      </c>
      <c r="D62" s="6" t="n">
        <v>-64737</v>
      </c>
    </row>
    <row r="63">
      <c r="A63" s="4" t="inlineStr">
        <is>
          <t>Non-PEO NEO [Member] | Total - Inclusion of Equity Value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63159</v>
      </c>
      <c r="C65" s="6" t="n">
        <v>2835752</v>
      </c>
      <c r="D65" s="6" t="n">
        <v>-294702</v>
      </c>
    </row>
    <row r="66">
      <c r="A66" s="4" t="inlineStr">
        <is>
          <t>Non-PEO NEO [Member] | Year-End Fair Value of Equity Awards Granted During Year that Remained Unvested as of Last Day of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275451</v>
      </c>
      <c r="C68" s="6" t="n">
        <v>0</v>
      </c>
      <c r="D68" s="6" t="n">
        <v>0</v>
      </c>
    </row>
    <row r="69">
      <c r="A69" s="4" t="inlineStr">
        <is>
          <t>Non-PEO NEO [Member] | Change in Fair Value from Last Day of Prior Year to Last Day of Year of Unvested Equity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425383</v>
      </c>
      <c r="C71" s="6" t="n">
        <v>2835752</v>
      </c>
      <c r="D71" s="6" t="n">
        <v>-249559</v>
      </c>
    </row>
    <row r="72">
      <c r="A72" s="4" t="inlineStr">
        <is>
          <t>Non-PEO NEO [Member] | Vesting-Date Fair Value of Equity Awards Granted During Year that Vested During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Non-PEO NEO [Member] | Change in Fair Value from Last Day of Prior Year to Vesting Date of Unvested Equity Awards that Vested During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3227</v>
      </c>
      <c r="C77" s="6" t="n">
        <v>0</v>
      </c>
      <c r="D77" s="6" t="n">
        <v>6042</v>
      </c>
    </row>
    <row r="78">
      <c r="A78" s="4" t="inlineStr">
        <is>
          <t>Non-PEO NEO [Member] | Fair Value at Last Day of Prior Year of Equity Awards Forfeited During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0</v>
      </c>
      <c r="C80" s="5" t="n">
        <v>0</v>
      </c>
      <c r="D80" s="5" t="n">
        <v>-511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21:05Z</dcterms:created>
  <dcterms:modified xmlns:dcterms="http://purl.org/dc/terms/" xmlns:xsi="http://www.w3.org/2001/XMLSchema-instance" xsi:type="dcterms:W3CDTF">2023-04-28T20:21:05Z</dcterms:modified>
</cp:coreProperties>
</file>